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riven" sheetId="2" state="visible" r:id="rId2"/>
    <sheet xmlns:r="http://schemas.openxmlformats.org/officeDocument/2006/relationships" name="Risk_Return Detail Data- Thriv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HRIVENT SERIES FUND INC</t>
  </si>
  <si>
    <t>Central Index Key</t>
  </si>
  <si>
    <t>dei_EntityCentralIndexKey</t>
  </si>
  <si>
    <t>Amendment Flag</t>
  </si>
  <si>
    <t>dei_AmendmentFlag</t>
  </si>
  <si>
    <t>false</t>
  </si>
  <si>
    <t>Document Creation Date</t>
  </si>
  <si>
    <t>dei_DocumentCreationDate</t>
  </si>
  <si>
    <t>Mar. 5,
		2018</t>
  </si>
  <si>
    <t>Document Effective Date</t>
  </si>
  <si>
    <t>dei_DocumentEffectiveDate</t>
  </si>
  <si>
    <t>Prospectus Date</t>
  </si>
  <si>
    <t>rr_ProspectusDate</t>
  </si>
  <si>
    <t>Apr. 28,
		2017</t>
  </si>
  <si>
    <t>Apr. 28, 2017</t>
  </si>
  <si>
    <t xml:space="preserve">Thrivent Series Fund, Inc. Supplement to the Prospectus dated April 28, 2017 with respect to Thrivent Growth and Income Plus Portfolio The Board of Directors of Thrivent Series Fund, Inc. has approved the merger of Thrivent Growth and Income Plus Portfolio (the “Target Portfolio”) into Thrivent Moderately Aggressive Allocation Portfolio. The merger is subject to approval by contractholders of the Target Portfolio at a special meeting of contractholders to be held on or about June 21, 2018. The merger, if approved by contractholders, will occur on or about June 28, 2018. The Target Portfolio and its corresponding subaccount will be closed as new investment selections at the end of the day on April 27, 2018. If you already invest in a subaccount corresponding to the Target Portfolio, you can continue to invest in the subaccount until the merger has been completed. </t>
  </si>
  <si>
    <t>Supplement [Text Block]</t>
  </si>
  <si>
    <t>tsfi_SupplementTextBlock</t>
  </si>
  <si>
    <t>Thrivent Growth and Income Plus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01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3:17:05Z</dcterms:created>
  <dcterms:modified xmlns:dcterms="http://purl.org/dc/terms/" xmlns:xsi="http://www.w3.org/2001/XMLSchema-instance" xsi:type="dcterms:W3CDTF">2018-03-19T13:17:05Z</dcterms:modified>
</cp:coreProperties>
</file>